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TEWARD" sheetId="2" state="visible" r:id="rId2"/>
    <sheet xmlns:r="http://schemas.openxmlformats.org/officeDocument/2006/relationships" name="Risk_Return Detail Data- STEWA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STEWARD FUNDS, INC.</t>
        </is>
      </c>
    </row>
    <row r="6">
      <c r="A6" s="4" t="inlineStr">
        <is>
          <t>Central Index Key</t>
        </is>
      </c>
      <c r="B6" s="4" t="inlineStr">
        <is>
          <t>dei_EntityCentralIndexKey</t>
        </is>
      </c>
      <c r="C6" s="4" t="inlineStr">
        <is>
          <t>00000925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n. 24,
		2021</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1, 2020</t>
        </is>
      </c>
    </row>
    <row r="2">
      <c r="A2" s="4" t="inlineStr">
        <is>
          <t>IMPORTANT NOTICE REGARDING CHANGE IN INVESTMENT POLICY STEWARD FUNDS, INC. on behalf of its series Steward Covered Call Income Fund Steward Global Equity Income Fund Steward International Enhanced Index Fund Steward Large Cap Enhanced Index Fund Steward Select Bond Fund Steward Small-Mid Cap Enhanced Index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1. Steward Large Cap Enhanced Index Fund and Steward Small-Mid Cap Enhanced Index Fund A. The Funds’ Board of Directors (the “Board”) has approved changes to each Fund proposed by Crossmark Global Investments, Inc., the Funds’ investment adviser, in order to implement a new investment strategy for each Fund, including: (i) a new Fund name; (ii) the elimination of the Fund’s policy that, under normal circumstances, the Fund will invest at least 80% of its assets in the securities of companies included in the Fund’s benchmark 1 2 The changes to each Fund described further below will be implemented upon the effectiveness of the Fund’s next annual update to its registration statement on or about August 28, 2021. 1 2 B. Steward Large Cap Enhanced Index Fund will be renamed Steward Large Cap Core Fund and Steward Small-Mid Cap Enhanced Index Fund will be renamed Steward Small Cap Growth Fund. C. The following disclosure will replace the existing similar disclosure in the “Principal Investment Strategies” section of the applicable Fund’s summary section of the Prospectus: Steward Large Cap Core Fund The Fund’s principal investment strategy is to invest in a portfolio of large-cap equity securities, subject to the limitations of the Fund’s values-based screening policies (see “Values-based Investing” below). Under normal market conditions, the Fund invests at least 80% of its assets in securities of large-cap companies. 3 Portfolio management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portfolio management will utilize risk management techniques to establish constraints on the amounts invested in individual securities and sectors. Portfolio management will generally sell a security if its model ranking declines significantly or research reveals a significant deterioration of the company’s fundamentals. Portfolio management may consider, among other factors, a company’s valuation, financial strength, growth potential, competitive position in its industry, projected future earnings, cash flows and dividends when deciding whether to buy or sell investments. Portfolio management may also consider a company’s environmental, social and governance (ESG) characteristics as determined by portfolio management based on ESG rankings generated by third-party data providers and Crossmark’s own internal research. Portfolio management believes a company’s ESG characteristics, like the more traditional factors of investment analysis listed above, have the potential to impact financial risk and investment 3 returns, and that such characteristics are best analyzed in combination with those traditional factors. Steward Small Cap Growth Fund The Fund’s principal investment strategy is to invest in a portfolio of small-cap growth securities, subject to the limitations of the Fund’s values-based screening policies (see “Values-based Investing” below). Under normal market conditions, the Fund invests at least 80% of its assets in securities of small-cap companies. 4 The Fund invests primarily in equity securities. The principal type of equity security in which the Fund invests is common stock. The Fund may also invest in other investment companies and up to 15% of its net assets in real estate investment trusts. The Fund invests primarily in securities that are considered by portfolio management to have potential for earnings or revenue growth. The security selection process is based on a three-step process that includes fundamental, valuation and timeliness analysis: • Fundamental analysis involves building a series of financial models.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Portfolio management considers selling a security if the investment thesis for owning the security is no longer valid, the stock reaches its price target or timeliness factors indicate that the risk/return characteristics of the stock are viewed in the market as no longer attractive. Portfolio management may consider, among other factors, a company’s valuation, financial strength, growth potential, competitive position in its industry, projected future earnings, cash flows and dividends when deciding whether to buy or sell investments. Portfolio management may also consider a company’s environmental, social and governance (ESG) 4 characteristics as determined by portfolio management based on ESG rankings generated by third-party data providers and Crossmark’s own internal research. Portfolio management believes a company’s ESG characteristics, like the more traditional factors of investment analysis listed above, have the potential to impact financial risk and investment returns, and that such characteristics are best analyzed in combination with those traditional factors. D. The following disclosures will be added in the “Principal Risks of Investing in the Fund” section in the applicable Fund’s summary section of the Prospectus and in the “Principal Risks” section of the Prospectus relating to the applicable Fund: Steward Large Cap Core Fund • Small- and Mid-Cap Companies Risk • ESG Investing Risk Steward Small Cap Growth Fund • ESG Investing Risk E. For Steward Large Cap Core Fund, the existing disclosure under the “Growth Stocks” and “Value Stocks” headings and, for Steward Small Cap Growth Fund, the disclosure under the “Value Stocks” heading will be deleted from the “Principal Risks of Investing in the Fund” section of the applicable Fund’s summary section of the Prospectus and the “Principal Risks” section of the Prospectus relating to the applicable Fund. F. The following disclosure will be added under the “Average Annual Total Returns” table in the applicable Fund’s summary section of the Prospectus: Steward Large Cap Core Fund The Russell 1000 Index replaced the S&amp;P 500 Index as the Fund’s benchmark index because Crossmark believes the Russell 1000 Index more accurately reflects the Fund’s current investment strategies. Steward Small Cap Growth Fund The Russell 2000 Index replaced the S&amp;P 1000 Index as the Fund’s benchmark index because Crossmark believes the new index more accurately reflects the Fund’s current investment strategies.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row r="4">
      <c r="A4" s="4" t="inlineStr">
        <is>
          <t>Supplement to Prospectus [Text Block]</t>
        </is>
      </c>
      <c r="B4" s="4" t="inlineStr">
        <is>
          <t>rr_SupplementToProspectusTextBlock</t>
        </is>
      </c>
      <c r="C4" s="4" t="inlineStr">
        <is>
          <t>IMPORTANT NOTICE REGARDING CHANGE IN INVESTMENT POLICY STEWARD FUNDS, INC. on behalf of its series Steward Covered Call Income Fund Steward Global Equity Income Fund Steward International Enhanced Index Fund Steward Large Cap Enhanced Index Fund Steward Select Bond Fund Steward Small-Mid Cap Enhanced Index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1. Steward Large Cap Enhanced Index Fund and Steward Small-Mid Cap Enhanced Index Fund A. The Funds’ Board of Directors (the “Board”) has approved changes to each Fund proposed by Crossmark Global Investments, Inc., the Funds’ investment adviser, in order to implement a new investment strategy for each Fund, including: (i) a new Fund name; (ii) the elimination of the Fund’s policy that, under normal circumstances, the Fund will invest at least 80% of its assets in the securities of companies included in the Fund’s benchmark 1 2 The changes to each Fund described further below will be implemented upon the effectiveness of the Fund’s next annual update to its registration statement on or about August 28, 2021. 1 2 B. Steward Large Cap Enhanced Index Fund will be renamed Steward Large Cap Core Fund and Steward Small-Mid Cap Enhanced Index Fund will be renamed Steward Small Cap Growth Fund. C. The following disclosure will replace the existing similar disclosure in the “Principal Investment Strategies” section of the applicable Fund’s summary section of the Prospectus: Steward Large Cap Core Fund The Fund’s principal investment strategy is to invest in a portfolio of large-cap equity securities, subject to the limitations of the Fund’s values-based screening policies (see “Values-based Investing” below). Under normal market conditions, the Fund invests at least 80% of its assets in securities of large-cap companies. 3 Portfolio management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portfolio management will utilize risk management techniques to establish constraints on the amounts invested in individual securities and sectors. Portfolio management will generally sell a security if its model ranking declines significantly or research reveals a significant deterioration of the company’s fundamentals. Portfolio management may consider, among other factors, a company’s valuation, financial strength, growth potential, competitive position in its industry, projected future earnings, cash flows and dividends when deciding whether to buy or sell investments. Portfolio management may also consider a company’s environmental, social and governance (ESG) characteristics as determined by portfolio management based on ESG rankings generated by third-party data providers and Crossmark’s own internal research. Portfolio management believes a company’s ESG characteristics, like the more traditional factors of investment analysis listed above, have the potential to impact financial risk and investment 3 returns, and that such characteristics are best analyzed in combination with those traditional factors. Steward Small Cap Growth Fund The Fund’s principal investment strategy is to invest in a portfolio of small-cap growth securities, subject to the limitations of the Fund’s values-based screening policies (see “Values-based Investing” below). Under normal market conditions, the Fund invests at least 80% of its assets in securities of small-cap companies. 4 The Fund invests primarily in equity securities. The principal type of equity security in which the Fund invests is common stock. The Fund may also invest in other investment companies and up to 15% of its net assets in real estate investment trusts. The Fund invests primarily in securities that are considered by portfolio management to have potential for earnings or revenue growth. The security selection process is based on a three-step process that includes fundamental, valuation and timeliness analysis: • Fundamental analysis involves building a series of financial models.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Portfolio management considers selling a security if the investment thesis for owning the security is no longer valid, the stock reaches its price target or timeliness factors indicate that the risk/return characteristics of the stock are viewed in the market as no longer attractive. Portfolio management may consider, among other factors, a company’s valuation, financial strength, growth potential, competitive position in its industry, projected future earnings, cash flows and dividends when deciding whether to buy or sell investments. Portfolio management may also consider a company’s environmental, social and governance (ESG) 4 characteristics as determined by portfolio management based on ESG rankings generated by third-party data providers and Crossmark’s own internal research. Portfolio management believes a company’s ESG characteristics, like the more traditional factors of investment analysis listed above, have the potential to impact financial risk and investment returns, and that such characteristics are best analyzed in combination with those traditional factors. D. The following disclosures will be added in the “Principal Risks of Investing in the Fund” section in the applicable Fund’s summary section of the Prospectus and in the “Principal Risks” section of the Prospectus relating to the applicable Fund: Steward Large Cap Core Fund • Small- and Mid-Cap Companies Risk • ESG Investing Risk Steward Small Cap Growth Fund • ESG Investing Risk E. For Steward Large Cap Core Fund, the existing disclosure under the “Growth Stocks” and “Value Stocks” headings and, for Steward Small Cap Growth Fund, the disclosure under the “Value Stocks” heading will be deleted from the “Principal Risks of Investing in the Fund” section of the applicable Fund’s summary section of the Prospectus and the “Principal Risks” section of the Prospectus relating to the applicable Fund. F. The following disclosure will be added under the “Average Annual Total Returns” table in the applicable Fund’s summary section of the Prospectus: Steward Large Cap Core Fund The Russell 1000 Index replaced the S&amp;P 500 Index as the Fund’s benchmark index because Crossmark believes the Russell 1000 Index more accurately reflects the Fund’s current investment strategies. Steward Small Cap Growth Fund The Russell 2000 Index replaced the S&amp;P 1000 Index as the Fund’s benchmark index because Crossmark believes the new index more accurately reflects the Fund’s current investment strategies.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5">
      <c r="A5" s="4" t="inlineStr">
        <is>
          <t>Steward Covered Call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IMPORTANT NOTICE REGARDING CHANGE IN INVESTMENT POLICY STEWARD FUNDS, INC. on behalf of its series Steward Covered Call Income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8">
      <c r="A8" s="4" t="inlineStr">
        <is>
          <t>Steward Global Equity Income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IMPORTANT NOTICE REGARDING CHANGE IN INVESTMENT POLICY STEWARD FUNDS, INC. on behalf of its series Steward Global Equity Income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11">
      <c r="A11" s="4" t="inlineStr">
        <is>
          <t>Steward International Enhanced Index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IMPORTANT NOTICE REGARDING CHANGE IN INVESTMENT POLICY STEWARD FUNDS, INC. on behalf of its series Steward International Enhanced Index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14">
      <c r="A14" s="4" t="inlineStr">
        <is>
          <t>Steward Large Cap Enhanced Index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MPORTANT NOTICE REGARDING CHANGE IN INVESTMENT POLICY STEWARD FUNDS, INC. on behalf of its series Steward Large Cap Enhanced Index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1. Steward Large Cap Enhanced Index Fund and Steward Small-Mid Cap Enhanced Index Fund A. The Funds’ Board of Directors (the “Board”) has approved changes to each Fund proposed by Crossmark Global Investments, Inc., the Funds’ investment adviser, in order to implement a new investment strategy for each Fund, including: (i) a new Fund name; (ii) the elimination of the Fund’s policy that, under normal circumstances, the Fund will invest at least 80% of its assets in the securities of companies included in the Fund’s benchmark 1 2 The changes to each Fund described further below will be implemented upon the effectiveness of the Fund’s next annual update to its registration statement on or about August 28, 2021. 1 2 B. Steward Large Cap Enhanced Index Fund will be renamed Steward Large Cap Core Fund and Steward Small-Mid Cap Enhanced Index Fund will be renamed Steward Small Cap Growth Fund. C. The following disclosure will replace the existing similar disclosure in the “Principal Investment Strategies” section of the applicable Fund’s summary section of the Prospectus: Steward Large Cap Core Fund The Fund’s principal investment strategy is to invest in a portfolio of large-cap equity securities, subject to the limitations of the Fund’s values-based screening policies (see “Values-based Investing” below). Under normal market conditions, the Fund invests at least 80% of its assets in securities of large-cap companies. 3 Portfolio management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portfolio management will utilize risk management techniques to establish constraints on the amounts invested in individual securities and sectors. Portfolio management will generally sell a security if its model ranking declines significantly or research reveals a significant deterioration of the company’s fundamentals. Portfolio management may consider, among other factors, a company’s valuation, financial strength, growth potential, competitive position in its industry, projected future earnings, cash flows and dividends when deciding whether to buy or sell investments. Portfolio management may also consider a company’s environmental, social and governance (ESG) characteristics as determined by portfolio management based on ESG rankings generated by third-party data providers and Crossmark’s own internal research. Portfolio management believes a company’s ESG characteristics, like the more traditional factors of investment analysis listed above, have the potential to impact financial risk and investment 3 returns, and that such characteristics are best analyzed in combination with those traditional factors. D. The following disclosures will be added in the “Principal Risks of Investing in the Fund” section in the applicable Fund’s summary section of the Prospectus and in the “Principal Risks” section of the Prospectus relating to the applicable Fund: Steward Large Cap Core Fund • Small- and Mid-Cap Companies Risk • ESG Investing Risk E. For Steward Large Cap Core Fund, the existing disclosure under the “Growth Stocks” and “Value Stocks” headings and, for Steward Small Cap Growth Fund, the disclosure under the “Value Stocks” heading will be deleted from the “Principal Risks of Investing in the Fund” section of the applicable Fund’s summary section of the Prospectus and the “Principal Risks” section of the Prospectus relating to the applicable Fund. F. The following disclosure will be added under the “Average Annual Total Returns” table in the applicable Fund’s summary section of the Prospectus: Steward Large Cap Core Fund The Russell 1000 Index replaced the S&amp;P 500 Index as the Fund’s benchmark index because Crossmark believes the Russell 1000 Index more accurately reflects the Fund’s current investment strategies.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Steward Select Bond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 xml:space="preserve">IMPORTANT NOTICE REGARDING CHANGE IN INVESTMENT POLICY STEWARD FUNDS, INC. on behalf of its series Steward Select Bond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0">
      <c r="A20" s="4" t="inlineStr">
        <is>
          <t>Steward Small-Mid Cap Enhanced Index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IMPORTANT NOTICE REGARDING CHANGE IN INVESTMENT POLICY STEWARD FUNDS, INC. on behalf of its series Steward Small-Mid Cap Enhanced Index Fund (each a “Fund” and collectively, the “Funds”) Supplement dated June 24, 2021 to the Currently Effective Prospectus and Statement of This Supplement reports the following changes to information in the Funds’ Prospectus and Statement of Additional Information (“SAI”) dated August 31, 2020. 1. Steward Large Cap Enhanced Index Fund and Steward Small-Mid Cap Enhanced Index Fund A. The Funds’ Board of Directors (the “Board”) has approved changes to each Fund proposed by Crossmark Global Investments, Inc., the Funds’ investment adviser, in order to implement a new investment strategy for each Fund, including: (i) a new Fund name; (ii) the elimination of the Fund’s policy that, under normal circumstances, the Fund will invest at least 80% of its assets in the securities of companies included in the Fund’s benchmark 1 2 The changes to each Fund described further below will be implemented upon the effectiveness of the Fund’s next annual update to its registration statement on or about August 28, 2021. 1 2 B. Steward Large Cap Enhanced Index Fund will be renamed Steward Large Cap Core Fund and Steward Small-Mid Cap Enhanced Index Fund will be renamed Steward Small Cap Growth Fund. C. The following disclosure will replace the existing similar disclosure in the “Principal Investment Strategies” section of the applicable Fund’s summary section of the Prospectus: Steward Small Cap Growth Fund The Fund’s principal investment strategy is to invest in a portfolio of small-cap growth securities, subject to the limitations of the Fund’s values-based screening policies (see “Values-based Investing” below). Under normal market conditions, the Fund invests at least 80% of its assets in securities of small-cap companies. 4 The Fund invests primarily in equity securities. The principal type of equity security in which the Fund invests is common stock. The Fund may also invest in other investment companies and up to 15% of its net assets in real estate investment trusts. The Fund invests primarily in securities that are considered by portfolio management to have potential for earnings or revenue growth. The security selection process is based on a three-step process that includes fundamental, valuation and timeliness analysis: • Fundamental analysis involves building a series of financial models.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Portfolio management considers selling a security if the investment thesis for owning the security is no longer valid, the stock reaches its price target or timeliness factors indicate that the risk/return characteristics of the stock are viewed in the market as no longer attractive. Portfolio management may consider, among other factors, a company’s valuation, financial strength, growth potential, competitive position in its industry, projected future earnings, cash flows and dividends when deciding whether to buy or sell investments. Portfolio management may also consider a company’s environmental, social and governance (ESG) 4 characteristics as determined by portfolio management based on ESG rankings generated by third-party data providers and Crossmark’s own internal research. Portfolio management believes a company’s ESG characteristics, like the more traditional factors of investment analysis listed above, have the potential to impact financial risk and investment returns, and that such characteristics are best analyzed in combination with those traditional factors. D. The following disclosures will be added in the “Principal Risks of Investing in the Fund” section in the applicable Fund’s summary section of the Prospectus and in the “Principal Risks” section of the Prospectus relating to the applicable Fund: Steward Small Cap Growth Fund • ESG Investing Risk E. For Steward Large Cap Core Fund, the existing disclosure under the “Growth Stocks” and “Value Stocks” headings and, for Steward Small Cap Growth Fund, the disclosure under the “Value Stocks” heading will be deleted from the “Principal Risks of Investing in the Fund” section of the applicable Fund’s summary section of the Prospectus and the “Principal Risks” section of the Prospectus relating to the applicable Fund. F. The following disclosure will be added under the “Average Annual Total Returns” table in the applicable Fund’s summary section of the Prospectus: Steward Small Cap Growth Fund The Russell 2000 Index replaced the S&amp;P 1000 Index as the Fund’s benchmark index because Crossmark believes the new index more accurately reflects the Fund’s current investment strategies. 2. All Funds A. The Funds’ Board of Directors (the “Board”) has approved changes to each Fund proposed by Crossmark Global Investments, Inc., the Funds’ investment adviser, in order to implement: (i) the addition of a front-end sales charge to the Fund’s Class A shares and (ii) changes to the Fund’s values-based screening policies. In connection with the addition of a front-end sales charge to the Fund’s Class A shares, Crossmark will also implement changes to the Funds’ exchange privileges. The changes to each Fund described further below will be implemented upon the effectiveness of the Fund’s next annual update to its registration statement on or about August 28, 2021. B. Class A shares of all Funds other than Steward Select Bond Fund will be subject to a maximum front-end sales charge of 5.75% of the purchase amount and Class A shares of Steward Select Bond Fund will be subject to a maximum front-end sales charge of 3.75% of the purchase amount, in each case subject to applicable waivers and discounts to be described in detail in the each Fund’s next annual update to its registration statement. Current Class A shareholders of a Fund, as of the date of the effectiveness of the Fund’s next annual update to its registration statement, will not be subject to the front-end sales charge on any additional investments in Class A shares of the Fund. However, current Class A shareholders of a Fund will be subject to the front-end sales charge on new investments in Class A shares of a Fund that they are not invested in as of the date of the effectiveness of the Fund’s next annual update to its registration statement. C. The following will replace all existing similar disclosure relating the Funds’ values-based screening policies in the “Principal Investment Strategies” section of each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5:13:33Z</dcterms:created>
  <dcterms:modified xmlns:dcterms="http://purl.org/dc/terms/" xmlns:xsi="http://www.w3.org/2001/XMLSchema-instance" xsi:type="dcterms:W3CDTF">2021-07-15T15:13:33Z</dcterms:modified>
</cp:coreProperties>
</file>